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Aug. 1,
		2015</t>
  </si>
  <si>
    <t>Aug. 01, 2015</t>
  </si>
  <si>
    <t>Supplement dated February 12, 2016 to the Prospectus of the following fund: Fund Prospectus Dated Columbia Funds Series Trust I Columbia Pacific/Asia Fund 8/1/2015 Effective immediately, the first paragraph under the caption "Principal Investment Strategies" in the "Summary of the Fund" and in the "More Information About the Fund" section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Asia and the Pacific Basin, which includes Australia, New Zealand and India, and other countries within this region (the Pacific/Asia region). The Fund may also gain exposure to such companies through investments in depositary receipts. The Fund may invest in a variety of countries (including emerging markets), industries and sectors and does not attempt to invest a specific percentage of its assets in any given country, industry or sector. However, the Fund has invested substantially in the financial services sector and may continue to invest substantially in this or other sectors in the future. The rest of the section remains the same. Effective immediately, the information under the caption "Principal Risks” in the "Summary of the Fund" and in the "More Information About the Fund" sections is hereby revised to add the following: Depositary Receipts Risk. The rest of the section remains the same.</t>
  </si>
  <si>
    <t>Supplement [Text Block]</t>
  </si>
  <si>
    <t>cfsti_SupplementTextBlock</t>
  </si>
  <si>
    <t>Columbia Pacific/Asia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375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3:16:47Z</dcterms:created>
  <dcterms:modified xmlns:dcterms="http://purl.org/dc/terms/" xmlns:xsi="http://www.w3.org/2001/XMLSchema-instance" xsi:type="dcterms:W3CDTF">2016-03-03T13:16:47Z</dcterms:modified>
  <dc:title xmlns:dc="http://purl.org/dc/elements/1.1/">Untitled</dc:title>
  <dc:description xmlns:dc="http://purl.org/dc/elements/1.1/"/>
  <dc:subject xmlns:dc="http://purl.org/dc/elements/1.1/"/>
  <cp:keywords/>
  <cp:category/>
</cp:coreProperties>
</file>